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nnyMac Financial Services, Inc.</t>
        </is>
      </c>
    </row>
    <row r="8">
      <c r="A8" s="4" t="inlineStr">
        <is>
          <t>Entity Central Index Key</t>
        </is>
      </c>
      <c r="B8" s="4" t="inlineStr">
        <is>
          <t>00017459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Actually
Year Summary (1) Compensation (2) Average (3) Average Paid to Other s(4) Value of Initial Fixed $100 Investment Based On: Net Income Return on Equity (6 )
PFSI Total (5) Peer Group (5)
2022 $ 9,671,051 $ 6,517,122 $ 3,445,387 $ 2,243,109 $ 173.29 $ 98.60 $ 476 Million 14 %
2021 $ 13,575,224 $ 17,262,152 $ 5,473,525 $ 6,931,492 $ 210.33 $ 121.70 $ 1.0 Billion 29 %
2020 $ 12,375,328 $ 20,796,560 $ 4,887,892 $ 8,302,467 $ 195.34 $ 95.21 $ 1.6 Billion 61 %
(1) Mr. Spector was our principal executive officer (“CEO”) for all years shown. The amounts reported are the amounts of total compensation reported for our CEO for each corresponding year in the “Total” column of the Summary Compensation Table in each applicable year.
(2) The amount reported represent the Compensation Actually Paid to our CEO, computed in accordance with Item 402(v) of Regulation S-K, Adjustments to Determine Compensation “Actually Paid” for the CEO (7)
2022 2021 2020
SUMMARY COMPENSATION – CEO $ 9,671,051 $ 13,575,224 $ 12,375,328
• ($ 4,589,093 ) ($ 3,638,689 ) ($ 4,893,099 )
• “Non-Equity (2,464,938 ) (8)
• 4,607,972 8,312,535 (8) 5,518,724
• — — 2,599,989
• Year-End Year-End (1,816,266 ) 1,736,646 5,799,780
• Year-End (1,500,521 ) (383,570 ) (692,179 )
• 143,979 124,945 88,017
COMPENSATION ACTUALLY PAID - CEO $ 6,517,122 $ 17,262,152 $ 20,796,560
ADJUSTMENTS FROM SUMMARY COMPENSATION ($ 3,153,929 ) $ 3,686,928 $ 8,421,232
(3) The amounts reported represent the average of the amounts reported for the Company’s named executive officers as a group (excluding our CEO), in the “Total” column of the Summary Compensation Table in each applicable year. The Executive Officers used to calculate the Other NEOs average in each year include Messrs. Chang, Fartaj, Grogin and Jones for 2020; Messrs. Chang, Fartaj, Jones and Perotti for 2021; and Messrs. Fartaj, Follette, Jones and Perotti for 2022.
(4) The amounts reported represent the average Compensation Actually Paid to the other named executive officers other than our CEO as a group, computed in accordance with Item 402(v) of Regulation S-K. Adjustments to Determine Average Compensation “Actually Paid” for the Other Named Executive Officers (7)
2022 2021 2020
SUMMARY COMPENSATION – Other NEOs $ 3,445,387 $ 5,473,525 $ 4,887,892
• ($ 1,395,828 ) ($ 1,373,872 ) ($ 1,685,290 )
• “Non-Equity (986,750 ) (8)
• 1,401,571 3,194,643 (8) 2,220,848
• — — 762,492
• Year-End Year-End (680,439 ) 731,980 2,362,198
• Year-End (579,393 ) (158,787 ) (281,411 )
• 51,811 50,752 35,738
COMPENSATION ACTUALLY PAID – Other NEOs $ 2,243,109 $ 6,931,492 $ 8,302,467
ADJUSTMENTS FROM SUMMARY COMPENSATION ($ 1,202,278 ) $ 1,457,967 $ 3,414,576
(5) Based on initial investment of $100 and a cumulative Total Shareholder Return (PFSI Fiscal Year 2020 = 95.3%, Fiscal Year 2021 = 7.7%, Fiscal Year 2022 = -17.6%) -4.8%, -19.0%).
(6) Our Company Selected Measure is Return on Equity, which is calculated as Net Income attributable to common shareholders for a fiscal year divided by average monthly common shareholders’ equity.
(7) The fair values in the tables above have been computed in accordance with the methodology used for financial reporting purposes and, as applicable for awards subject to performance-based vesting conditions, based on the probable outcome of such performance-based vesting conditions as of the last day of the fiscal year.
(8) The Fiscal 2021 performance-based incentive payout included a cash and an equity component reflected in the Fiscal Year 2021 “Non-Equity</t>
        </is>
      </c>
      <c r="C4" s="4" t="inlineStr">
        <is>
          <t xml:space="preserve"> </t>
        </is>
      </c>
      <c r="D4" s="4" t="inlineStr">
        <is>
          <t xml:space="preserve"> </t>
        </is>
      </c>
    </row>
    <row r="5">
      <c r="A5" s="4" t="inlineStr">
        <is>
          <t>Company Selected Measure Name</t>
        </is>
      </c>
      <c r="B5" s="4" t="inlineStr">
        <is>
          <t>Return on Equity</t>
        </is>
      </c>
      <c r="C5" s="4" t="inlineStr">
        <is>
          <t xml:space="preserve"> </t>
        </is>
      </c>
      <c r="D5" s="4" t="inlineStr">
        <is>
          <t xml:space="preserve"> </t>
        </is>
      </c>
    </row>
    <row r="6">
      <c r="A6" s="4" t="inlineStr">
        <is>
          <t>Named Executive Officers, Footnote [Text Block]</t>
        </is>
      </c>
      <c r="B6" s="4" t="inlineStr">
        <is>
          <t>The amounts reported represent the average of the amounts reported for the Company’s named executive officers as a group (excluding our CEO), in the “Total” column of the Summary Compensation Table in each applicable year. The Executive Officers used to calculate the Other NEOs average in each year include Messrs. Chang, Fartaj, Grogin and Jones for 2020; Messrs. Chang, Fartaj, Jones and Perotti for 2021; and Messrs. Fartaj, Follette, Jones and Perotti for 2022.</t>
        </is>
      </c>
      <c r="C6" s="4" t="inlineStr">
        <is>
          <t xml:space="preserve"> </t>
        </is>
      </c>
      <c r="D6" s="4" t="inlineStr">
        <is>
          <t xml:space="preserve"> </t>
        </is>
      </c>
    </row>
    <row r="7">
      <c r="A7" s="4" t="inlineStr">
        <is>
          <t>Peer Group Issuers, Footnote [Text Block]</t>
        </is>
      </c>
      <c r="B7" s="4" t="inlineStr">
        <is>
          <t>Based on initial investment of $100 and a cumulative Total Shareholder Return (PFSI Fiscal Year 2020 = 95.3%, Fiscal Year 2021 = 7.7%, Fiscal Year 2022 = -17.6%) -4.8%, -19.0%).</t>
        </is>
      </c>
      <c r="C7" s="4" t="inlineStr">
        <is>
          <t xml:space="preserve"> </t>
        </is>
      </c>
      <c r="D7" s="4" t="inlineStr">
        <is>
          <t xml:space="preserve"> </t>
        </is>
      </c>
    </row>
    <row r="8">
      <c r="A8" s="4" t="inlineStr">
        <is>
          <t>PEO Total Compensation Amount</t>
        </is>
      </c>
      <c r="B8" s="5" t="n">
        <v>9671051</v>
      </c>
      <c r="C8" s="5" t="n">
        <v>13575224</v>
      </c>
      <c r="D8" s="5" t="n">
        <v>12375328</v>
      </c>
    </row>
    <row r="9">
      <c r="A9" s="4" t="inlineStr">
        <is>
          <t>PEO Actually Paid Compensation Amount</t>
        </is>
      </c>
      <c r="B9" s="5" t="n">
        <v>6517122</v>
      </c>
      <c r="C9" s="6" t="n">
        <v>17262152</v>
      </c>
      <c r="D9" s="6" t="n">
        <v>20796560</v>
      </c>
    </row>
    <row r="10">
      <c r="A10" s="4" t="inlineStr">
        <is>
          <t>Adjustment To PEO Compensation, Footnote [Text Block]</t>
        </is>
      </c>
      <c r="B10" s="4" t="inlineStr">
        <is>
          <t xml:space="preserve">(2) The amount reported represent the Compensation Actually Paid to our CEO, computed in accordance with Item 402(v) of Regulation S-K, Adjustments to Determine Compensation “Actually Paid” for the CEO (7)
2022 2021 2020
SUMMARY COMPENSATION – CEO $ 9,671,051 $ 13,575,224 $ 12,375,328
• ($ 4,589,093 ) ($ 3,638,689 ) ($ 4,893,099 )
• “Non-Equity (2,464,938 ) (8)
• 4,607,972 8,312,535 (8) 5,518,724
• — — 2,599,989
• Year-End Year-End (1,816,266 ) 1,736,646 5,799,780
• Year-End (1,500,521 ) (383,570 ) (692,179 )
• 143,979 124,945 88,017
COMPENSATION ACTUALLY PAID - CEO $ 6,517,122 $ 17,262,152 $ 20,796,560
ADJUSTMENTS FROM SUMMARY COMPENSATION ($ 3,153,929 ) $ 3,686,928 $ 8,421,232 </t>
        </is>
      </c>
      <c r="C10" s="4" t="inlineStr">
        <is>
          <t xml:space="preserve"> </t>
        </is>
      </c>
      <c r="D10" s="4" t="inlineStr">
        <is>
          <t xml:space="preserve"> </t>
        </is>
      </c>
    </row>
    <row r="11">
      <c r="A11" s="4" t="inlineStr">
        <is>
          <t>Non-PEO NEO Average Total Compensation Amount</t>
        </is>
      </c>
      <c r="B11" s="5" t="n">
        <v>3445387</v>
      </c>
      <c r="C11" s="6" t="n">
        <v>5473525</v>
      </c>
      <c r="D11" s="6" t="n">
        <v>4887892</v>
      </c>
    </row>
    <row r="12">
      <c r="A12" s="4" t="inlineStr">
        <is>
          <t>Non-PEO NEO Average Compensation Actually Paid Amount</t>
        </is>
      </c>
      <c r="B12" s="5" t="n">
        <v>2243109</v>
      </c>
      <c r="C12" s="6" t="n">
        <v>6931492</v>
      </c>
      <c r="D12" s="6" t="n">
        <v>8302467</v>
      </c>
    </row>
    <row r="13">
      <c r="A13" s="4" t="inlineStr">
        <is>
          <t>Adjustment to Non-PEO NEO Compensation Footnote [Text Block]</t>
        </is>
      </c>
      <c r="B13" s="4" t="inlineStr">
        <is>
          <t xml:space="preserve">(4) The amounts reported represent the average Compensation Actually Paid to the other named executive officers other than our CEO as a group, computed in accordance with Item 402(v) of Regulation S-K. Adjustments to Determine Average Compensation “Actually Paid” for the Other Named Executive Officers (7)
2022 2021 2020
SUMMARY COMPENSATION – Other NEOs $ 3,445,387 $ 5,473,525 $ 4,887,892
• ($ 1,395,828 ) ($ 1,373,872 ) ($ 1,685,290 )
• “Non-Equity (986,750 ) (8)
• 1,401,571 3,194,643 (8) 2,220,848
• — — 762,492
• Year-End Year-End (680,439 ) 731,980 2,362,198
• Year-End (579,393 ) (158,787 ) (281,411 )
• 51,811 50,752 35,738
COMPENSATION ACTUALLY PAID – Other NEOs $ 2,243,109 $ 6,931,492 $ 8,302,467
ADJUSTMENTS FROM SUMMARY COMPENSATION ($ 1,202,278 ) $ 1,457,967 $ 3,414,576 </t>
        </is>
      </c>
      <c r="C13" s="4" t="inlineStr">
        <is>
          <t xml:space="preserve"> </t>
        </is>
      </c>
      <c r="D13" s="4" t="inlineStr">
        <is>
          <t xml:space="preserve"> </t>
        </is>
      </c>
    </row>
    <row r="14">
      <c r="A14" s="4" t="inlineStr">
        <is>
          <t>Compensation Actually Paid vs. Total Shareholder Return [Text Block]</t>
        </is>
      </c>
      <c r="B14" s="4" t="inlineStr">
        <is>
          <t>• The Company’s cumulative Total Stockholder Return (“TSR”) and the Peer Group’s cumulative TSR</t>
        </is>
      </c>
      <c r="C14" s="4" t="inlineStr">
        <is>
          <t xml:space="preserve"> </t>
        </is>
      </c>
      <c r="D14" s="4" t="inlineStr">
        <is>
          <t xml:space="preserve"> </t>
        </is>
      </c>
    </row>
    <row r="15">
      <c r="A15" s="4" t="inlineStr">
        <is>
          <t>Compensation Actually Paid vs. Net Income [Text Block]</t>
        </is>
      </c>
      <c r="B15" s="4" t="inlineStr">
        <is>
          <t>• The Company’s Net Income</t>
        </is>
      </c>
      <c r="C15" s="4" t="inlineStr">
        <is>
          <t xml:space="preserve"> </t>
        </is>
      </c>
      <c r="D15" s="4" t="inlineStr">
        <is>
          <t xml:space="preserve"> </t>
        </is>
      </c>
    </row>
    <row r="16">
      <c r="A16" s="4" t="inlineStr">
        <is>
          <t>Compensation Actually Paid vs. Company Selected Measure [Text Block]</t>
        </is>
      </c>
      <c r="B16" s="4" t="inlineStr">
        <is>
          <t>• The Company Selected Measure, which for PFSI is Return</t>
        </is>
      </c>
      <c r="C16" s="4" t="inlineStr">
        <is>
          <t xml:space="preserve"> </t>
        </is>
      </c>
      <c r="D16" s="4" t="inlineStr">
        <is>
          <t xml:space="preserve"> </t>
        </is>
      </c>
    </row>
    <row r="17">
      <c r="A17" s="4" t="inlineStr">
        <is>
          <t>Total Shareholder Return Vs Peer Group [Text Block]</t>
        </is>
      </c>
      <c r="B17" s="4" t="inlineStr">
        <is>
          <t>• The Company’s cumulative Total Stockholder Return (“TSR”) and the Peer Group’s cumulative TSR</t>
        </is>
      </c>
      <c r="C17" s="4" t="inlineStr">
        <is>
          <t xml:space="preserve"> </t>
        </is>
      </c>
      <c r="D17" s="4" t="inlineStr">
        <is>
          <t xml:space="preserve"> </t>
        </is>
      </c>
    </row>
    <row r="18">
      <c r="A18" s="4" t="inlineStr">
        <is>
          <t>Tabular List [Table Text Block]</t>
        </is>
      </c>
      <c r="B18" s="4" t="inlineStr">
        <is>
          <t>Most Important Financial Performance Measures: The Compensation Committee reviews a variety of Company and individual factors used to determine executive compensation with performance, not all of which are presented in the Pay Versus Performance table above. In addition, the Compensation Committee seeks to incentive long term pay for performance and therefore does not specifically align the Company’s performance with Compensation Actually Paid. In our assessment, the most important financial performance measures used to determine Compensation Actually Paid to our CEO and other NEOs in 2022 to Company performance were:
Return on Equity Net Income Leverage Ratio Strategic Factors</t>
        </is>
      </c>
      <c r="C18" s="4" t="inlineStr">
        <is>
          <t xml:space="preserve"> </t>
        </is>
      </c>
      <c r="D18" s="4" t="inlineStr">
        <is>
          <t xml:space="preserve"> </t>
        </is>
      </c>
    </row>
    <row r="19">
      <c r="A19" s="4" t="inlineStr">
        <is>
          <t>Total Shareholder Return Amount</t>
        </is>
      </c>
      <c r="B19" s="7" t="n">
        <v>173.29</v>
      </c>
      <c r="C19" s="8" t="n">
        <v>210.33</v>
      </c>
      <c r="D19" s="8" t="n">
        <v>195.34</v>
      </c>
    </row>
    <row r="20">
      <c r="A20" s="4" t="inlineStr">
        <is>
          <t>Peer Group Total Shareholder Return Amount</t>
        </is>
      </c>
      <c r="B20" s="9" t="n">
        <v>98.59999999999999</v>
      </c>
      <c r="C20" s="9" t="n">
        <v>121.7</v>
      </c>
      <c r="D20" s="8" t="n">
        <v>95.20999999999999</v>
      </c>
    </row>
    <row r="21">
      <c r="A21" s="4" t="inlineStr">
        <is>
          <t>Net Income (Loss)</t>
        </is>
      </c>
      <c r="B21" s="5" t="n">
        <v>476000000</v>
      </c>
      <c r="C21" s="5" t="n">
        <v>1000000000</v>
      </c>
      <c r="D21" s="5" t="n">
        <v>1600000000</v>
      </c>
    </row>
    <row r="22">
      <c r="A22" s="4" t="inlineStr">
        <is>
          <t>Company Selected Measure Amount</t>
        </is>
      </c>
      <c r="B22" s="8" t="n">
        <v>0.14</v>
      </c>
      <c r="C22" s="8" t="n">
        <v>0.29</v>
      </c>
      <c r="D22" s="8" t="n">
        <v>0.61</v>
      </c>
    </row>
    <row r="23">
      <c r="A23" s="4" t="inlineStr">
        <is>
          <t>PEO Name</t>
        </is>
      </c>
      <c r="B23" s="4" t="inlineStr">
        <is>
          <t>Mr. Specto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Equity</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Leverage Ratio</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rategic Factors</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3153929</v>
      </c>
      <c r="C38" s="5" t="n">
        <v>3686928</v>
      </c>
      <c r="D38" s="5" t="n">
        <v>8421232</v>
      </c>
    </row>
    <row r="39">
      <c r="A39" s="4" t="inlineStr">
        <is>
          <t>PEO [Member] | Stock Awards and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589093</v>
      </c>
      <c r="C41" s="6" t="n">
        <v>-3638689</v>
      </c>
      <c r="D41" s="6" t="n">
        <v>-4893099</v>
      </c>
    </row>
    <row r="42">
      <c r="A42" s="4" t="inlineStr">
        <is>
          <t>PEO [Member] | Non Equity Incentive Compensatio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6" t="n">
        <v>-2464938</v>
      </c>
      <c r="D44" s="4" t="inlineStr">
        <is>
          <t xml:space="preserve"> </t>
        </is>
      </c>
    </row>
    <row r="45">
      <c r="A45" s="4" t="inlineStr">
        <is>
          <t>PEO [Member] | Fair Value of Equity Awards Granted that Remain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607972</v>
      </c>
      <c r="C47" s="6" t="n">
        <v>8312535</v>
      </c>
      <c r="D47" s="6" t="n">
        <v>5518724</v>
      </c>
    </row>
    <row r="48">
      <c r="A48" s="4" t="inlineStr">
        <is>
          <t>PEO [Member] | Fair Value of Equity Awards Granted that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6" t="n">
        <v>2599989</v>
      </c>
    </row>
    <row r="51">
      <c r="A51" s="4" t="inlineStr">
        <is>
          <t>PEO [Member] | Change in Fair Value of Prior Year End Equity Awards that were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816266</v>
      </c>
      <c r="C53" s="6" t="n">
        <v>1736646</v>
      </c>
      <c r="D53" s="6" t="n">
        <v>5799780</v>
      </c>
    </row>
    <row r="54">
      <c r="A54" s="4" t="inlineStr">
        <is>
          <t>PEO [Member] | Change in Fair Value of Prior Year End Equity Awards that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00521</v>
      </c>
      <c r="C56" s="6" t="n">
        <v>-383570</v>
      </c>
      <c r="D56" s="6" t="n">
        <v>-692179</v>
      </c>
    </row>
    <row r="57">
      <c r="A57" s="4" t="inlineStr">
        <is>
          <t>PEO [Member] | Dividends Paid During Year Before Vesting Date of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3979</v>
      </c>
      <c r="C59" s="6" t="n">
        <v>124945</v>
      </c>
      <c r="D59" s="6" t="n">
        <v>88017</v>
      </c>
    </row>
    <row r="60">
      <c r="A60" s="4" t="inlineStr">
        <is>
          <t>Non-PEO NEO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02278</v>
      </c>
      <c r="C62" s="6" t="n">
        <v>1457967</v>
      </c>
      <c r="D62" s="6" t="n">
        <v>3414576</v>
      </c>
    </row>
    <row r="63">
      <c r="A63" s="4" t="inlineStr">
        <is>
          <t>Non-PEO NEO [Member] | Stock Awards and Option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95828</v>
      </c>
      <c r="C65" s="6" t="n">
        <v>-1373872</v>
      </c>
      <c r="D65" s="6" t="n">
        <v>-1685290</v>
      </c>
    </row>
    <row r="66">
      <c r="A66" s="4" t="inlineStr">
        <is>
          <t>Non-PEO NEO [Member] | Non Equity Incentive Compensation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986750</v>
      </c>
      <c r="D68" s="4" t="inlineStr">
        <is>
          <t xml:space="preserve"> </t>
        </is>
      </c>
    </row>
    <row r="69">
      <c r="A69" s="4" t="inlineStr">
        <is>
          <t>Non-PEO NEO [Member] | Fair Value of Equity Awards Granted that Remain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401571</v>
      </c>
      <c r="C71" s="6" t="n">
        <v>3194643</v>
      </c>
      <c r="D71" s="6" t="n">
        <v>2220848</v>
      </c>
    </row>
    <row r="72">
      <c r="A72" s="4" t="inlineStr">
        <is>
          <t>Non-PEO NEO [Member] | Fair Value of Equity Awards Granted that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762492</v>
      </c>
    </row>
    <row r="75">
      <c r="A75" s="4" t="inlineStr">
        <is>
          <t>Non-PEO NEO [Member] | Change in Fair Value of Prior Year End Equity Awards that were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80439</v>
      </c>
      <c r="C77" s="6" t="n">
        <v>731980</v>
      </c>
      <c r="D77" s="6" t="n">
        <v>2362198</v>
      </c>
    </row>
    <row r="78">
      <c r="A78" s="4" t="inlineStr">
        <is>
          <t>Non-PEO NEO [Member] | Change in Fair Value of Prior Year End Equity Awards that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79393</v>
      </c>
      <c r="C80" s="6" t="n">
        <v>-158787</v>
      </c>
      <c r="D80" s="6" t="n">
        <v>-281411</v>
      </c>
    </row>
    <row r="81">
      <c r="A81" s="4" t="inlineStr">
        <is>
          <t>Non-PEO NEO [Member] | Dividends Paid During Year Before Vesting Date of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51811</v>
      </c>
      <c r="C83" s="5" t="n">
        <v>50752</v>
      </c>
      <c r="D83" s="5" t="n">
        <v>357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31:04Z</dcterms:created>
  <dcterms:modified xmlns:dcterms="http://purl.org/dc/terms/" xmlns:xsi="http://www.w3.org/2001/XMLSchema-instance" xsi:type="dcterms:W3CDTF">2023-04-21T20:31:04Z</dcterms:modified>
</cp:coreProperties>
</file>